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and Basis of prese" sheetId="7" r:id="rId7"/>
    <s:sheet name="SUMMARY OF ACCOUNTING POLICIES" sheetId="8" r:id="rId8"/>
    <s:sheet name="RELATED PARTY TRANSACTIONS" sheetId="9" r:id="rId9"/>
    <s:sheet name="GOING CONCERN" sheetId="10" r:id="rId10"/>
    <s:sheet name="INCOME TAXES" sheetId="11" r:id="rId11"/>
    <s:sheet name="SUBSEQUENT EVENTS" sheetId="12" r:id="rId12"/>
    <s:sheet name="SUMMARY OF ACCOUNTING POLICIES " sheetId="13" r:id="rId13"/>
    <s:sheet name="INCOME TAXES (Tables)" sheetId="14" r:id="rId14"/>
    <s:sheet name="Organization and Basis of pre15" sheetId="15" r:id="rId15"/>
    <s:sheet name="RELATED PARTY TRANSACTIONS (Det" sheetId="16" r:id="rId16"/>
    <s:sheet name="INCOME TAXES - Deferred tax ass" sheetId="17" r:id="rId17"/>
    <s:sheet name="INCOME TAXES - Effective tax ra" sheetId="18" r:id="rId18"/>
    <s:sheet name="INCOME TAXES (Details Narrative" sheetId="19" r:id="rId19"/>
  </s:sheets>
  <s:definedNames/>
  <s:calcPr calcId="124519" calcMode="auto" fullCalcOnLoad="1"/>
</s:workbook>
</file>

<file path=xl/sharedStrings.xml><?xml version="1.0" encoding="utf-8"?>
<sst xmlns="http://schemas.openxmlformats.org/spreadsheetml/2006/main" uniqueCount="146">
  <si>
    <t>Document and Entity Information - USD ($)</t>
  </si>
  <si>
    <t>12 Months Ended</t>
  </si>
  <si>
    <t>Apr. 30, 2015</t>
  </si>
  <si>
    <t>Jul. 31, 2015</t>
  </si>
  <si>
    <t>Oct. 31, 2014</t>
  </si>
  <si>
    <t>Document And Entity Information</t>
  </si>
  <si>
    <t>Entity Registrant Name</t>
  </si>
  <si>
    <t>Borneo Industrial Fishery Corp Inc.</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pr. 30, 2014</t>
  </si>
  <si>
    <t>CURRENT ASSETS:</t>
  </si>
  <si>
    <t>Cash</t>
  </si>
  <si>
    <t>TOTAL ASSETS</t>
  </si>
  <si>
    <t>CURRENT LIABILITIES:</t>
  </si>
  <si>
    <t>Accounts payable and accrued expenses</t>
  </si>
  <si>
    <t>Due to related party</t>
  </si>
  <si>
    <t>TOTAL LIABILITIES</t>
  </si>
  <si>
    <t>Commitments and Contingencies</t>
  </si>
  <si>
    <t>STOCKHOLDERS' DEFICIT</t>
  </si>
  <si>
    <t>Common stock, $.001 par value, 100,000,000 shares authorized, 4,366,649 shares issued and outstanding on April 30, 2015 and April 30, 2014,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OPERATING EXPENSES</t>
  </si>
  <si>
    <t>General and administrative expenses</t>
  </si>
  <si>
    <t>OPERATING LOSS</t>
  </si>
  <si>
    <t>Interest expense</t>
  </si>
  <si>
    <t>NET INCOME (LOSS)</t>
  </si>
  <si>
    <t>Net income (loss) per share:</t>
  </si>
  <si>
    <t>Basic and diluted</t>
  </si>
  <si>
    <t>Weighted average shares outstanding, Basic and diluted</t>
  </si>
  <si>
    <t>STATEMENTS OF STOCKHOLDERS' DEFICIT - USD ($)</t>
  </si>
  <si>
    <t>Common Stock</t>
  </si>
  <si>
    <t>Additional Paid-in Capital</t>
  </si>
  <si>
    <t>Accumulated Deficit</t>
  </si>
  <si>
    <t>Total</t>
  </si>
  <si>
    <t>Beginning balance, shares at Apr. 30, 2013</t>
  </si>
  <si>
    <t>Beginning balance, amount at Apr. 30, 2013</t>
  </si>
  <si>
    <t>Net Loss</t>
  </si>
  <si>
    <t>Ending balance, shares at Apr. 30, 2014</t>
  </si>
  <si>
    <t>Ending balance, amount at Apr. 30, 2014</t>
  </si>
  <si>
    <t>Ending balance, shares at Apr. 30, 2015</t>
  </si>
  <si>
    <t>Ending balance, amount at Apr. 30, 2015</t>
  </si>
  <si>
    <t>STATEMENTS OF CASH FLOWS - USD ($)</t>
  </si>
  <si>
    <t>OPERATING ACTIVITIES:</t>
  </si>
  <si>
    <t>Net loss</t>
  </si>
  <si>
    <t>Changes in assets and liabilities:</t>
  </si>
  <si>
    <t>NET CASH USED IN OPERATING ACTIVITIES</t>
  </si>
  <si>
    <t>FINANCING ACTIVITIES:</t>
  </si>
  <si>
    <t>Advances from related parties</t>
  </si>
  <si>
    <t>NET CASH PROVIDED BY FINANCING ACTIVITIES</t>
  </si>
  <si>
    <t>NET CHANGE IN CASH</t>
  </si>
  <si>
    <t>Cash, beginning of year</t>
  </si>
  <si>
    <t>Cash, end of year</t>
  </si>
  <si>
    <t>SUPPLEMENTAL DISCLOSURES:</t>
  </si>
  <si>
    <t>Interest paid</t>
  </si>
  <si>
    <t>Tax paid</t>
  </si>
  <si>
    <t>Organization and Basis of presentation</t>
  </si>
  <si>
    <t>Accounting Policies [Abstract]</t>
  </si>
  <si>
    <t>NOTE 1- Organization and Basis of presentation Organization Borneo
Industrial Fishery Corp Inc. (the Company), formerly China Xibolun Technology Holdings Corporation On September 21, 2012, James
Patton, Nathan Pettus and James Pacey (Sellers), who were collectively the controlling shareholders of the Company,
sold 4,200,000 shares of common stock of the Company to Chin Yung Kong and Anyuan Sun (Purchasers) for an aggregated
price of $ 190,000.The 4,200,000 shares of common stock represented approximately 96.2% of the total issued and outstanding stock
of the Company. As result of this share purchase transaction, Chin Yung Kong and Anyuan Sun became the controlling shareholders
of the Company. On October 11, 2012, we changed
our name to China Xibolun Technology Holdings Corporation. On July, 30, 2015, we changed our name to Borneo Industrial Fishery Corp Inc. Basis of presentation The accompanying financial statements of
Borneo Industrial Fishery Corp Inc. (Formerly known as China Xibolun Technology Holdings Corporation) have been prepared in accordance with accounting principles generally accepted in the United
States of America (US GAAP).</t>
  </si>
  <si>
    <t>SUMMARY OF ACCOUNTING POLICIES</t>
  </si>
  <si>
    <t>NOTE 2 SUMMARY OF ACCOUNTING POLICIES Use of Estimates The preparation of financial
statements in conformity with GAAP requires the Company to make estimates and assumptions that affect the reported amounts of assets,
liabilities, revenue and expenses, and related disclosure of contingent assets and liabilit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 Income Taxes The Company has adopted Financial Accounting
Standards Board (FASB) Accounting Standards Codification (ASC) 740, Income Taxes. This
standard requires the use of an asset and liability approach for financial accounting, and reporting on income taxes. If it is
more likely than not that some portion or all of a deferred tax asset will not be realized, a valuation allowance is recognized. The asset and liability
approach is used to account for income taxes by recognizing deferred tax assets and liabilities for the expected future tax consequences
of temporary differences between the carrying amounts and the tax basis of assets and liabilities. The Company records a valuation
allowance to reduce any deferred tax assets to the amount that is more likely than not to be realized. 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hareholders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has elected to
adopt this ASU and, accordingly, no inception to date financial information is disclosed and the accompanying financial statement
are not labeled as those of a development stage entity. The Company has implemented all new accounting standards that are
in effect and may impact its financial statements and does not believe that there are any other new accounting standards that have
been issued that might have a material impact on its financial position or results of operations.</t>
  </si>
  <si>
    <t>RELATED PARTY TRANSACTIONS</t>
  </si>
  <si>
    <t>Related Party Transactions [Abstract]</t>
  </si>
  <si>
    <t>NOTE 3  RELATED PARTY TRANSACTIONS Expenses of the Company are currently being paid by an affiliate
of our controlling shareholders. During the year ended April 30, 2015, Chin Yung Kong, the director and shareholder of the Company,
advanced $16,384 to the Company for its audit and consultant fees. As of April 30, 2015 and 2014, the Company had owed this related
party for $65,535 and $49,151, respectively.</t>
  </si>
  <si>
    <t>GOING CONCERN</t>
  </si>
  <si>
    <t>Organization, Consolidation and Presentation of Financial Statements [Abstract]</t>
  </si>
  <si>
    <t>NOTE 4 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s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 These conditions caused our auditors to have substantial doubt about
the Companys ability to continue as a going concern and issue an audit report with an additional paragraph emphasizing the
going concern issue. The financial statements do not include any adjustments relating to the recoverability and classification
of asset carrying amounts or the amount and classification of liabilities that might be necessary should the Company be unable
to continue as a going concern.</t>
  </si>
  <si>
    <t>INCOME TAXES</t>
  </si>
  <si>
    <t>Income Tax Disclosure [Abstract]</t>
  </si>
  <si>
    <t xml:space="preserve">NOTE 5 INCOME TAXES Current tax laws limit the amount of loss available to be offset
against future taxable income when a substantial change in ownership occurs. Therefore, the amount available to offset future taxable
income may be limited. The provision for income taxes differs from the result which would be obtained by applying the statutory
income tax rate of 34% to income before income taxes. At April 30, 2015 and 2014, deferred tax assets consisted of the
following:
April 30,2015 April 30,2014
Deferred tax assets
Net operating loss carry forwards $ 88,295 $ 83,087
Less: valuation allowance (88,295 ) (83,087 )
Net deferred tax asset $  $  At April 30, 2015, the Company had an unused net operating loss
carry-forward $259,691 that is available to offset future taxable income; the loss carry-forward will start to expire in 2029. During the years ended April 30, 2015 and 2014, the effective tax
rate of the Company is reconciled to the U.S. federal statutory rate, as follows:
2015 2014
U.S. federal statutory rate 34 % 34 %
Change in valuation allowance -34 % -34 %
Effective tax rate   </t>
  </si>
  <si>
    <t>SUBSEQUENT EVENTS</t>
  </si>
  <si>
    <t>Subsequent Events [Abstract]</t>
  </si>
  <si>
    <t>NOTE 6  SUBSEQUENT EVENTS On July 30, 2015, the Company changed its
name from China Xibolun Technology Holdings Corporation to Borneo Industrial Fishery Corp Inc.</t>
  </si>
  <si>
    <t>SUMMARY OF ACCOUNTING POLICIES (Policies)</t>
  </si>
  <si>
    <t>Use of Estimates</t>
  </si>
  <si>
    <t>Use of Estimates The preparation of financial
statements in conformity with GAAP requires the Company to make estimates and assumptions that affect the reported amounts of assets,
liabilities, revenue and expenses, and related disclosure of contingent assets and liabilit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Income Taxes</t>
  </si>
  <si>
    <t>Income Taxes The Company has adopted Financial Accounting
Standards Board (FASB) Accounting Standards Codification (ASC) 740, Income Taxes. This
standard requires the use of an asset and liability approach for financial accounting, and reporting on income taxes. If it is
more likely than not that some portion or all of a deferred tax asset will not be realized, a valuation allowance is recognized. The asset and liability
approach is used to account for income taxes by recognizing deferred tax assets and liabilities for the expected future tax consequences
of temporary differences between the carrying amounts and the tax basis of assets and liabilities. The Company records a valuation
allowance to reduce any deferred tax assets to the amount that is more likely than not to be realized.</t>
  </si>
  <si>
    <t>Recent Accounting Pronouncements</t>
  </si>
  <si>
    <t>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hareholders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has elected to
adopt this ASU and, accordingly, no inception to date financial information is disclosed and the accompanying financial statement
are not labeled as those of a development stage entity. The Company has implemented all new accounting standards that are
in effect and may impact its financial statements and does not believe that there are any other new accounting standards that have
been issued that might have a material impact on its financial position or results of operations.</t>
  </si>
  <si>
    <t>INCOME TAXES (Tables)</t>
  </si>
  <si>
    <t>Deferred tax assets</t>
  </si>
  <si>
    <t xml:space="preserve">April 30,2015 April 30,2014
Deferred tax assets
Net operating loss carry forwards $ 88,295 $ 83,087
Less: valuation allowance (88,295 ) (83,087 )
Net deferred tax asset $  $  </t>
  </si>
  <si>
    <t>Effective tax rate reconciliation</t>
  </si>
  <si>
    <t xml:space="preserve">2015 2014
U.S. federal statutory rate 34 % 34 %
Change in valuation allowance -34 % -34 %
Effective tax rate   </t>
  </si>
  <si>
    <t>Organization and Basis of presentation (Details Narrative) - USD ($)</t>
  </si>
  <si>
    <t>Sep. 21, 2012</t>
  </si>
  <si>
    <t>Apr. 30, 2008</t>
  </si>
  <si>
    <t>Acquired interest of the Texas Company</t>
  </si>
  <si>
    <t>100.00%</t>
  </si>
  <si>
    <t>Company shares exchanged for acquisition</t>
  </si>
  <si>
    <t>Sale of common stock, shares</t>
  </si>
  <si>
    <t>Sale of common stock, amount</t>
  </si>
  <si>
    <t>Percentage of Ownership after transaction</t>
  </si>
  <si>
    <t>96.20%</t>
  </si>
  <si>
    <t>Liabilities settled by company</t>
  </si>
  <si>
    <t>Gain on settlement of liabilities</t>
  </si>
  <si>
    <t>RELATED PARTY TRANSACTIONS (Details Narrative) - USD ($)</t>
  </si>
  <si>
    <t>Amounts advanced by director for audit and consultant fees</t>
  </si>
  <si>
    <t>Amounts owed to related party</t>
  </si>
  <si>
    <t>INCOME TAXES - Deferred tax assets (Details) - USD ($)</t>
  </si>
  <si>
    <t>Net operating loss carry forwards</t>
  </si>
  <si>
    <t>Less: valuation allowance</t>
  </si>
  <si>
    <t>Net deferred tax asset</t>
  </si>
  <si>
    <t>INCOME TAXES - Effective tax rate reconciliation (Details)</t>
  </si>
  <si>
    <t>Income Taxes - Effective Tax Rate Reconciliation Details</t>
  </si>
  <si>
    <t>U.S. federal statutory rate</t>
  </si>
  <si>
    <t>34.00%</t>
  </si>
  <si>
    <t>Change in valuation allowance</t>
  </si>
  <si>
    <t>(34.00%)</t>
  </si>
  <si>
    <t>Effective tax rate</t>
  </si>
  <si>
    <t>INCOME TAXES (Details Narrative) - USD ($)</t>
  </si>
  <si>
    <t>Effective federal statutory income tax rate applied to income before income taxes</t>
  </si>
  <si>
    <t>Unused net operating loss carry-forward</t>
  </si>
  <si>
    <t>Carry-forward loss expiration start date</t>
  </si>
  <si>
    <t>Apr. 30,
		2029</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93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4366649</v>
      </c>
    </row>
    <row r="16" spans="1:4">
      <c r="A16" s="4" t="s">
        <v>26</v>
      </c>
      <c r="B16" s="4" t="s">
        <v>27</v>
      </c>
    </row>
    <row r="17" spans="1:4">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103</v>
      </c>
      <c r="B1" s="2" t="s">
        <v>1</v>
      </c>
    </row>
    <row r="2" spans="1:2">
      <c r="B2" s="2" t="s">
        <v>2</v>
      </c>
    </row>
    <row r="3" spans="1:2">
      <c r="A3" s="3" t="s">
        <v>87</v>
      </c>
    </row>
    <row r="4" spans="1:2">
      <c r="A4" s="4" t="s">
        <v>104</v>
      </c>
      <c r="B4" s="4" t="s">
        <v>105</v>
      </c>
    </row>
    <row r="5" spans="1:2">
      <c r="A5" s="4" t="s">
        <v>106</v>
      </c>
      <c r="B5" s="4" t="s">
        <v>107</v>
      </c>
    </row>
    <row r="6" spans="1:2">
      <c r="A6" s="4" t="s">
        <v>108</v>
      </c>
      <c r="B6"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10</v>
      </c>
      <c r="B1" s="2" t="s">
        <v>1</v>
      </c>
    </row>
    <row r="2" spans="1:2">
      <c r="B2" s="2" t="s">
        <v>2</v>
      </c>
    </row>
    <row r="3" spans="1:2">
      <c r="A3" s="3" t="s">
        <v>98</v>
      </c>
    </row>
    <row r="4" spans="1:2">
      <c r="A4" s="4" t="s">
        <v>111</v>
      </c>
      <c r="B4" s="4" t="s">
        <v>112</v>
      </c>
    </row>
    <row r="5" spans="1:2">
      <c r="A5" s="4" t="s">
        <v>113</v>
      </c>
      <c r="B5"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5</v>
      </c>
      <c r="B1" s="2" t="s">
        <v>116</v>
      </c>
      <c r="C1" s="2" t="s">
        <v>117</v>
      </c>
    </row>
    <row r="2" spans="1:3">
      <c r="A2" s="3" t="s">
        <v>87</v>
      </c>
    </row>
    <row r="3" spans="1:3">
      <c r="A3" s="4" t="s">
        <v>118</v>
      </c>
      <c r="C3" s="4" t="s">
        <v>119</v>
      </c>
    </row>
    <row r="4" spans="1:3">
      <c r="A4" s="4" t="s">
        <v>120</v>
      </c>
      <c r="C4" s="5" t="n">
        <v>2000000</v>
      </c>
    </row>
    <row r="5" spans="1:3">
      <c r="A5" s="4" t="s">
        <v>121</v>
      </c>
      <c r="B5" s="5" t="n">
        <v>4200000</v>
      </c>
    </row>
    <row r="6" spans="1:3">
      <c r="A6" s="4" t="s">
        <v>122</v>
      </c>
      <c r="B6" s="6" t="n">
        <v>190000</v>
      </c>
    </row>
    <row r="7" spans="1:3">
      <c r="A7" s="4" t="s">
        <v>123</v>
      </c>
      <c r="B7" s="4" t="s">
        <v>124</v>
      </c>
    </row>
    <row r="8" spans="1:3">
      <c r="A8" s="4" t="s">
        <v>125</v>
      </c>
      <c r="B8" s="6" t="n">
        <v>187350</v>
      </c>
    </row>
    <row r="9" spans="1:3">
      <c r="A9" s="4" t="s">
        <v>126</v>
      </c>
      <c r="B9" s="6" t="n">
        <v>1731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127</v>
      </c>
      <c r="B1" s="2" t="s">
        <v>1</v>
      </c>
    </row>
    <row r="2" spans="1:3">
      <c r="B2" s="2" t="s">
        <v>2</v>
      </c>
      <c r="C2" s="2" t="s">
        <v>30</v>
      </c>
    </row>
    <row r="3" spans="1:3">
      <c r="A3" s="3" t="s">
        <v>92</v>
      </c>
    </row>
    <row r="4" spans="1:3">
      <c r="A4" s="4" t="s">
        <v>128</v>
      </c>
      <c r="B4" s="6" t="n">
        <v>16384</v>
      </c>
    </row>
    <row r="5" spans="1:3">
      <c r="A5" s="4" t="s">
        <v>129</v>
      </c>
      <c r="B5" s="6" t="n">
        <v>65535</v>
      </c>
      <c r="C5" s="6" t="n">
        <v>49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30</v>
      </c>
      <c r="B1" s="2" t="s">
        <v>2</v>
      </c>
      <c r="C1" s="2" t="s">
        <v>30</v>
      </c>
    </row>
    <row r="2" spans="1:3">
      <c r="A2" s="3" t="s">
        <v>111</v>
      </c>
    </row>
    <row r="3" spans="1:3">
      <c r="A3" s="4" t="s">
        <v>131</v>
      </c>
      <c r="B3" s="6" t="n">
        <v>88295</v>
      </c>
      <c r="C3" s="6" t="n">
        <v>83087</v>
      </c>
    </row>
    <row r="4" spans="1:3">
      <c r="A4" s="4" t="s">
        <v>132</v>
      </c>
      <c r="B4" s="6" t="n">
        <v>-88295</v>
      </c>
      <c r="C4" s="6" t="n">
        <v>-83087</v>
      </c>
    </row>
    <row r="5" spans="1:3">
      <c r="A5" s="4" t="s">
        <v>13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134</v>
      </c>
      <c r="B1" s="2" t="s">
        <v>1</v>
      </c>
    </row>
    <row r="2" spans="1:3">
      <c r="B2" s="2" t="s">
        <v>2</v>
      </c>
      <c r="C2" s="2" t="s">
        <v>30</v>
      </c>
    </row>
    <row r="3" spans="1:3">
      <c r="A3" s="3" t="s">
        <v>135</v>
      </c>
    </row>
    <row r="4" spans="1:3">
      <c r="A4" s="4" t="s">
        <v>136</v>
      </c>
      <c r="B4" s="4" t="s">
        <v>137</v>
      </c>
      <c r="C4" s="4" t="s">
        <v>137</v>
      </c>
    </row>
    <row r="5" spans="1:3">
      <c r="A5" s="4" t="s">
        <v>138</v>
      </c>
      <c r="B5" s="4" t="s">
        <v>139</v>
      </c>
      <c r="C5" s="4" t="s">
        <v>139</v>
      </c>
    </row>
    <row r="6" spans="1:3">
      <c r="A6" s="4" t="s">
        <v>14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1</v>
      </c>
      <c r="B1" s="2" t="s">
        <v>1</v>
      </c>
    </row>
    <row r="2" spans="1:3">
      <c r="B2" s="2" t="s">
        <v>2</v>
      </c>
      <c r="C2" s="2" t="s">
        <v>30</v>
      </c>
    </row>
    <row r="3" spans="1:3">
      <c r="A3" s="3" t="s">
        <v>98</v>
      </c>
    </row>
    <row r="4" spans="1:3">
      <c r="A4" s="4" t="s">
        <v>142</v>
      </c>
      <c r="B4" s="4" t="s">
        <v>137</v>
      </c>
      <c r="C4" s="4" t="s">
        <v>137</v>
      </c>
    </row>
    <row r="5" spans="1:3">
      <c r="A5" s="4" t="s">
        <v>143</v>
      </c>
      <c r="B5" s="6" t="n">
        <v>259691</v>
      </c>
    </row>
    <row r="6" spans="1:3">
      <c r="A6" s="4" t="s">
        <v>144</v>
      </c>
      <c r="B6" s="4" t="s">
        <v>14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0</v>
      </c>
    </row>
    <row r="4" spans="1:3">
      <c r="A4" s="4" t="s">
        <v>33</v>
      </c>
      <c r="B4" s="5" t="n">
        <v>0</v>
      </c>
      <c r="C4" s="5" t="n">
        <v>0</v>
      </c>
    </row>
    <row r="5" spans="1:3">
      <c r="A5" s="3" t="s">
        <v>34</v>
      </c>
    </row>
    <row r="6" spans="1:3">
      <c r="A6" s="4" t="s">
        <v>35</v>
      </c>
      <c r="B6" s="5" t="n">
        <v>450</v>
      </c>
      <c r="C6" s="5" t="n">
        <v>1517</v>
      </c>
    </row>
    <row r="7" spans="1:3">
      <c r="A7" s="4" t="s">
        <v>36</v>
      </c>
      <c r="B7" s="5" t="n">
        <v>65535</v>
      </c>
      <c r="C7" s="5" t="n">
        <v>49151</v>
      </c>
    </row>
    <row r="8" spans="1:3">
      <c r="A8" s="4" t="s">
        <v>37</v>
      </c>
      <c r="B8" s="6" t="n">
        <v>65985</v>
      </c>
      <c r="C8" s="6" t="n">
        <v>50668</v>
      </c>
    </row>
    <row r="9" spans="1:3">
      <c r="A9" s="4" t="s">
        <v>38</v>
      </c>
    </row>
    <row r="10" spans="1:3">
      <c r="A10" s="3" t="s">
        <v>39</v>
      </c>
    </row>
    <row r="11" spans="1:3">
      <c r="A11" s="4" t="s">
        <v>40</v>
      </c>
      <c r="B11" s="6" t="n">
        <v>4367</v>
      </c>
      <c r="C11" s="6" t="n">
        <v>4367</v>
      </c>
    </row>
    <row r="12" spans="1:3">
      <c r="A12" s="4" t="s">
        <v>41</v>
      </c>
      <c r="B12" s="5" t="n">
        <v>189339</v>
      </c>
      <c r="C12" s="5" t="n">
        <v>189339</v>
      </c>
    </row>
    <row r="13" spans="1:3">
      <c r="A13" s="4" t="s">
        <v>42</v>
      </c>
      <c r="B13" s="5" t="n">
        <v>-259691</v>
      </c>
      <c r="C13" s="5" t="n">
        <v>-244374</v>
      </c>
    </row>
    <row r="14" spans="1:3">
      <c r="A14" s="4" t="s">
        <v>43</v>
      </c>
      <c r="B14" s="5" t="n">
        <v>-65985</v>
      </c>
      <c r="C14" s="5" t="n">
        <v>-50668</v>
      </c>
    </row>
    <row r="15" spans="1:3">
      <c r="A15" s="4" t="s">
        <v>44</v>
      </c>
      <c r="B15" s="6" t="n">
        <v>0</v>
      </c>
      <c r="C15" s="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5</v>
      </c>
      <c r="B1" s="2" t="s">
        <v>2</v>
      </c>
      <c r="C1" s="2" t="s">
        <v>30</v>
      </c>
    </row>
    <row r="2" spans="1:3">
      <c r="A2" s="3" t="s">
        <v>46</v>
      </c>
    </row>
    <row r="3" spans="1:3">
      <c r="A3" s="4" t="s">
        <v>47</v>
      </c>
      <c r="B3" s="7" t="n">
        <v>0.001</v>
      </c>
      <c r="C3" s="7" t="n">
        <v>0.001</v>
      </c>
    </row>
    <row r="4" spans="1:3">
      <c r="A4" s="4" t="s">
        <v>48</v>
      </c>
      <c r="B4" s="5" t="n">
        <v>100000000</v>
      </c>
      <c r="C4" s="5" t="n">
        <v>100000000</v>
      </c>
    </row>
    <row r="5" spans="1:3">
      <c r="A5" s="4" t="s">
        <v>49</v>
      </c>
      <c r="B5" s="5" t="n">
        <v>4366649</v>
      </c>
      <c r="C5" s="5" t="n">
        <v>4366649</v>
      </c>
    </row>
    <row r="6" spans="1:3">
      <c r="A6" s="4" t="s">
        <v>50</v>
      </c>
      <c r="B6" s="5" t="n">
        <v>4366649</v>
      </c>
      <c r="C6" s="5" t="n">
        <v>43666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15317</v>
      </c>
      <c r="C4" s="6" t="n">
        <v>-29685</v>
      </c>
    </row>
    <row r="5" spans="1:3">
      <c r="A5" s="4" t="s">
        <v>54</v>
      </c>
      <c r="B5" s="6" t="n">
        <v>-15317</v>
      </c>
      <c r="C5" s="6" t="n">
        <v>-29685</v>
      </c>
    </row>
    <row r="6" spans="1:3">
      <c r="A6" s="4" t="s">
        <v>55</v>
      </c>
    </row>
    <row r="7" spans="1:3">
      <c r="A7" s="4" t="s">
        <v>56</v>
      </c>
      <c r="B7" s="6" t="n">
        <v>-15317</v>
      </c>
      <c r="C7" s="6" t="n">
        <v>-29685</v>
      </c>
    </row>
    <row r="8" spans="1:3">
      <c r="A8" s="3" t="s">
        <v>57</v>
      </c>
    </row>
    <row r="9" spans="1:3">
      <c r="A9" s="4" t="s">
        <v>58</v>
      </c>
      <c r="B9" s="8" t="n">
        <v>-0.01</v>
      </c>
      <c r="C9" s="8" t="n">
        <v>-0.01</v>
      </c>
    </row>
    <row r="10" spans="1:3">
      <c r="A10" s="4" t="s">
        <v>59</v>
      </c>
      <c r="B10" s="5" t="n">
        <v>4366649</v>
      </c>
      <c r="C10" s="5" t="n">
        <v>43666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20"/>
    <col customWidth="1" max="5" min="5" width="10"/>
  </cols>
  <sheetData>
    <row r="1" spans="1:5">
      <c r="A1" s="1" t="s">
        <v>60</v>
      </c>
      <c r="B1" s="2" t="s">
        <v>61</v>
      </c>
      <c r="C1" s="2" t="s">
        <v>62</v>
      </c>
      <c r="D1" s="2" t="s">
        <v>63</v>
      </c>
      <c r="E1" s="2" t="s">
        <v>64</v>
      </c>
    </row>
    <row r="2" spans="1:5">
      <c r="A2" s="4" t="s">
        <v>65</v>
      </c>
      <c r="B2" s="5" t="n">
        <v>4366649</v>
      </c>
    </row>
    <row r="3" spans="1:5">
      <c r="A3" s="4" t="s">
        <v>66</v>
      </c>
      <c r="B3" s="6" t="n">
        <v>4367</v>
      </c>
      <c r="C3" s="6" t="n">
        <v>189339</v>
      </c>
      <c r="D3" s="6" t="n">
        <v>-214689</v>
      </c>
      <c r="E3" s="6" t="n">
        <v>-20983</v>
      </c>
    </row>
    <row r="4" spans="1:5">
      <c r="A4" s="4" t="s">
        <v>67</v>
      </c>
      <c r="D4" s="5" t="n">
        <v>-29685</v>
      </c>
      <c r="E4" s="5" t="n">
        <v>-29685</v>
      </c>
    </row>
    <row r="5" spans="1:5">
      <c r="A5" s="4" t="s">
        <v>68</v>
      </c>
      <c r="B5" s="5" t="n">
        <v>4366649</v>
      </c>
    </row>
    <row r="6" spans="1:5">
      <c r="A6" s="4" t="s">
        <v>69</v>
      </c>
      <c r="B6" s="6" t="n">
        <v>4367</v>
      </c>
      <c r="C6" s="6" t="n">
        <v>189339</v>
      </c>
      <c r="D6" s="5" t="n">
        <v>-244374</v>
      </c>
      <c r="E6" s="5" t="n">
        <v>-50668</v>
      </c>
    </row>
    <row r="7" spans="1:5">
      <c r="A7" s="4" t="s">
        <v>67</v>
      </c>
      <c r="D7" s="5" t="n">
        <v>-15317</v>
      </c>
      <c r="E7" s="5" t="n">
        <v>-15317</v>
      </c>
    </row>
    <row r="8" spans="1:5">
      <c r="A8" s="4" t="s">
        <v>70</v>
      </c>
      <c r="B8" s="5" t="n">
        <v>4366649</v>
      </c>
    </row>
    <row r="9" spans="1:5">
      <c r="A9" s="4" t="s">
        <v>71</v>
      </c>
      <c r="B9" s="6" t="n">
        <v>4367</v>
      </c>
      <c r="C9" s="6" t="n">
        <v>189339</v>
      </c>
      <c r="D9" s="6" t="n">
        <v>-259691</v>
      </c>
      <c r="E9" s="6" t="n">
        <v>-659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15317</v>
      </c>
      <c r="C4" s="6" t="n">
        <v>-29685</v>
      </c>
    </row>
    <row r="5" spans="1:3">
      <c r="A5" s="3" t="s">
        <v>75</v>
      </c>
    </row>
    <row r="6" spans="1:3">
      <c r="A6" s="4" t="s">
        <v>35</v>
      </c>
      <c r="B6" s="5" t="n">
        <v>-1067</v>
      </c>
      <c r="C6" s="5" t="n">
        <v>-16234</v>
      </c>
    </row>
    <row r="7" spans="1:3">
      <c r="A7" s="4" t="s">
        <v>76</v>
      </c>
      <c r="B7" s="5" t="n">
        <v>-16384</v>
      </c>
      <c r="C7" s="5" t="n">
        <v>-45919</v>
      </c>
    </row>
    <row r="8" spans="1:3">
      <c r="A8" s="3" t="s">
        <v>77</v>
      </c>
    </row>
    <row r="9" spans="1:3">
      <c r="A9" s="4" t="s">
        <v>78</v>
      </c>
      <c r="B9" s="5" t="n">
        <v>16384</v>
      </c>
      <c r="C9" s="5" t="n">
        <v>45919</v>
      </c>
    </row>
    <row r="10" spans="1:3">
      <c r="A10" s="4" t="s">
        <v>79</v>
      </c>
      <c r="B10" s="6" t="n">
        <v>16384</v>
      </c>
      <c r="C10" s="6" t="n">
        <v>45919</v>
      </c>
    </row>
    <row r="11" spans="1:3">
      <c r="A11" s="4" t="s">
        <v>80</v>
      </c>
    </row>
    <row r="12" spans="1:3">
      <c r="A12" s="4" t="s">
        <v>81</v>
      </c>
    </row>
    <row r="13" spans="1:3">
      <c r="A13" s="4" t="s">
        <v>82</v>
      </c>
    </row>
    <row r="14" spans="1:3">
      <c r="A14" s="3" t="s">
        <v>83</v>
      </c>
    </row>
    <row r="15" spans="1:3">
      <c r="A15" s="4" t="s">
        <v>84</v>
      </c>
    </row>
    <row r="16" spans="1:3">
      <c r="A16" s="4" t="s">
        <v>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STOCKHOLDERS' DEF</vt:lpstr>
      <vt:lpstr>STATEMENTS OF CASH FLOWS</vt:lpstr>
      <vt:lpstr>Organization and Basis of prese</vt:lpstr>
      <vt:lpstr>SUMMARY OF ACCOUNTING POLICIES</vt:lpstr>
      <vt:lpstr>RELATED PARTY TRANSACTIONS</vt:lpstr>
      <vt:lpstr>GOING CONCERN</vt:lpstr>
      <vt:lpstr>INCOME TAXES</vt:lpstr>
      <vt:lpstr>SUBSEQUENT EVENTS</vt:lpstr>
      <vt:lpstr>SUMMARY OF ACCOUNTING POLICIES </vt:lpstr>
      <vt:lpstr>INCOME TAXES (Tables)</vt:lpstr>
      <vt:lpstr>Organization and Basis of pre15</vt:lpstr>
      <vt:lpstr>RELATED PARTY TRANSACTIONS (Det</vt:lpstr>
      <vt:lpstr>INCOME TAXES - Deferred tax ass</vt:lpstr>
      <vt:lpstr>INCOME TAXES - Effective tax ra</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7:16:30Z</dcterms:created>
  <dcterms:modified xmlns:dcterms="http://purl.org/dc/terms/" xmlns:xsi="http://www.w3.org/2001/XMLSchema-instance" xsi:type="dcterms:W3CDTF">2015-08-11T17:16:30Z</dcterms:modified>
  <dc:title xmlns:dc="http://purl.org/dc/elements/1.1/">Untitled</dc:title>
  <dc:description xmlns:dc="http://purl.org/dc/elements/1.1/"/>
  <dc:subject xmlns:dc="http://purl.org/dc/elements/1.1/"/>
  <cp:keywords/>
  <cp:category/>
</cp:coreProperties>
</file>